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Pay vs Performance Disclosure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DEF 14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3" t="inlineStr">
        <is>
          <t>Entity Information [Line Items]</t>
        </is>
      </c>
      <c r="B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Mr. Cooper Group Inc.</t>
        </is>
      </c>
    </row>
    <row r="8">
      <c r="A8" s="4" t="inlineStr">
        <is>
          <t>Entity Central Index Key</t>
        </is>
      </c>
      <c r="B8" s="4" t="inlineStr">
        <is>
          <t>0000933136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5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22" customWidth="1" min="3" max="3"/>
    <col width="22" customWidth="1" min="4" max="4"/>
  </cols>
  <sheetData>
    <row r="1">
      <c r="A1" s="1" t="inlineStr">
        <is>
          <t>Pay vs Performance Disclosure Unit_pure in Millions</t>
        </is>
      </c>
      <c r="B1" s="2" t="inlineStr">
        <is>
          <t>12 Months Ended</t>
        </is>
      </c>
    </row>
    <row r="2">
      <c r="B2" s="2" t="inlineStr">
        <is>
          <t>Dec. 31, 2022 USD ($)</t>
        </is>
      </c>
      <c r="C2" s="2" t="inlineStr">
        <is>
          <t>Dec. 31, 2021 USD ($)</t>
        </is>
      </c>
      <c r="D2" s="2" t="inlineStr">
        <is>
          <t>Dec. 31, 2020 USD ($)</t>
        </is>
      </c>
    </row>
    <row r="3">
      <c r="A3" s="3" t="inlineStr">
        <is>
          <t>Pay vs Performance Disclosure [Table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Pay vs Performance [Table Text Block]</t>
        </is>
      </c>
      <c r="B4" s="4" t="inlineStr">
        <is>
          <t xml:space="preserve"> Pay Versus Performance The SEC has adopted a rule requiring annual disclosure of pay-versus-performance S-K.
Value of Initial Fixed $100 Investment Based on:
Year Summary (1) Compensation (1,2,3) Average Non-PEO NEOs (1) Average Non-PEO (1,2,3) TSR Peer (4) Net (millions) Tangible (millions)
2022 $10,762,373 $10,654,884 $2,808,655 $ 2,810,727 $321 $111 $ 923 $3,929
2021 $ 8,761,455 $19,701,296 $3,359,019 $ 5,536,118 $333 $126 $1,454 $3,233
2020 $ 9,261,290 $40,893,899 $3,689,256 $12,707,838 $248 $ 96 $ 307 $2,353
(1) The PEO in each covered year is Mr. Bray. The Non-PEO
(2) The amounts shown for Compensation Actually Paid have been calculated in accordance with Item 402(v) of Regulation S-K
(3) Adjustments:
2020 2021 2022
PEO Average non- PEO NEOs PEO Average non- PEO NEOs PEO Average non-
Total Amounts Reported in the Summary Compensation Table for Applicable FY $ 9,261,290 $ 3,689,256 $ 8,761,455 $ 3,359,019 $ 10,762,373 $ 2,808,655
Deduction for Amounts Reported under the “Stock Awards” and “Option Awards” Columns in the Summary Compensation Table for Applicable FY $ (3,500,000 ) $ (937,504 ) $ (4,750,000 ) $ (1,612,511 ) $ (7,250,173 ) $ (1,527,056 )
Increase based on ASC 718 Fair Value of Awards Granted during Applicable FY that Remain Unvested as of Applicable FY End, determined as of Applicable FY End $ 16,442,974 $ 3,646,734 $ 7,960,519 $ 2,036,075 $ 4,777,273 $ 1,069,909
Increase/deduction for Awards Granted during a Prior FY that were Outstanding and Unvested as of Applicable FY End, determined based on change in ASC 718 Fair Value from Prior FY End to Applicable FY End $ 18,658,901 $ 6,298,140 $ 6,974,323 $ 1,453,292 $ (1,107,235 ) $ (163,698 )
Increase based on ASC 718 Fair Value of Awards Granted during Applicable FY that Vested during Applicable FY, determined as of Vesting Date – – – – – –
Increase/deduction for Awards Granted during a Prior FY that Vested During Applicable FY, determined based on change in ASC 718 Fair Value from Prior FY End to Vesting Date $ 30,734 $ 11,212 $ 754,999 $ 300,243 $ 3,472,646 $ 622,917
Deduction of ASC 718 Fair Value of Awards Granted during a Prior FY that were Forfeited during Applicable FY, determined as of Prior FY End – – – – – –
Increase based on Dividends or Other Earnings Paid during Applicable FY prior to Vesting Date – – – – – –
Increase based on Incremental Fair Value of Options/SARs Modified during Applicable FY – – – – – –
Deduction for Change in the Actuarial Present Values reported under the “Change in Pension Value and Nonqualified Deferred Compensation Earnings” Column of the Summary Compensation Table for Applicable FY – – – – – –
Increase for Service Cost and, if applicable, Prior Service Cost for Pension Plans – – – – – –
TOTALS $ 40,893,899 $ 12,707,838 $ 19,701,296 $ 5,536,118 $ 10,654,884 $ 2,810,727
(4) We selected the S&amp;P Composite 1500 Financials Index as our peer group for purposes of this disclosure. This index is also utilized in (a) our Annual Reports on Form 10-K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Company Selected Measure Name</t>
        </is>
      </c>
      <c r="B5" s="4" t="inlineStr">
        <is>
          <t>Tangible Book Val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Named Executive Officers, Footnote [Text Block]</t>
        </is>
      </c>
      <c r="B6" s="4" t="inlineStr">
        <is>
          <t>The Non-PEO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Peer Group Issuers, Footnote [Text Block]</t>
        </is>
      </c>
      <c r="B7" s="4" t="inlineStr">
        <is>
          <t>We selected the S&amp;amp;P Composite 1500 Financials Index as our peer group for purposes of this disclosur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PEO Total Compensation Amount</t>
        </is>
      </c>
      <c r="B8" s="5" t="n">
        <v>10762373</v>
      </c>
      <c r="C8" s="5" t="n">
        <v>8761455</v>
      </c>
      <c r="D8" s="5" t="n">
        <v>9261290</v>
      </c>
    </row>
    <row r="9">
      <c r="A9" s="4" t="inlineStr">
        <is>
          <t>PEO Actually Paid Compensation Amount</t>
        </is>
      </c>
      <c r="B9" s="5" t="n">
        <v>10654884</v>
      </c>
      <c r="C9" s="6" t="n">
        <v>19701296</v>
      </c>
      <c r="D9" s="6" t="n">
        <v>40893899</v>
      </c>
    </row>
    <row r="10">
      <c r="A10" s="4" t="inlineStr">
        <is>
          <t>Adjustment To PEO Compensation, Footnote [Text Block]</t>
        </is>
      </c>
      <c r="B10" s="4" t="inlineStr">
        <is>
          <t xml:space="preserve">2020 2021 2022
PEO Average non- PEO NEOs PEO Average non- PEO NEOs PEO Average non-
Total Amounts Reported in the Summary Compensation Table for Applicable FY $ 9,261,290 $ 3,689,256 $ 8,761,455 $ 3,359,019 $ 10,762,373 $ 2,808,655
Deduction for Amounts Reported under the “Stock Awards” and “Option Awards” Columns in the Summary Compensation Table for Applicable FY $ (3,500,000 ) $ (937,504 ) $ (4,750,000 ) $ (1,612,511 ) $ (7,250,173 ) $ (1,527,056 )
Increase based on ASC 718 Fair Value of Awards Granted during Applicable FY that Remain Unvested as of Applicable FY End, determined as of Applicable FY End $ 16,442,974 $ 3,646,734 $ 7,960,519 $ 2,036,075 $ 4,777,273 $ 1,069,909
Increase/deduction for Awards Granted during a Prior FY that were Outstanding and Unvested as of Applicable FY End, determined based on change in ASC 718 Fair Value from Prior FY End to Applicable FY End $ 18,658,901 $ 6,298,140 $ 6,974,323 $ 1,453,292 $ (1,107,235 ) $ (163,698 )
Increase based on ASC 718 Fair Value of Awards Granted during Applicable FY that Vested during Applicable FY, determined as of Vesting Date – – – – – –
Increase/deduction for Awards Granted during a Prior FY that Vested During Applicable FY, determined based on change in ASC 718 Fair Value from Prior FY End to Vesting Date $ 30,734 $ 11,212 $ 754,999 $ 300,243 $ 3,472,646 $ 622,917
Deduction of ASC 718 Fair Value of Awards Granted during a Prior FY that were Forfeited during Applicable FY, determined as of Prior FY End – – – – – –
Increase based on Dividends or Other Earnings Paid during Applicable FY prior to Vesting Date – – – – – –
Increase based on Incremental Fair Value of Options/SARs Modified during Applicable FY – – – – – –
Deduction for Change in the Actuarial Present Values reported under the “Change in Pension Value and Nonqualified Deferred Compensation Earnings” Column of the Summary Compensation Table for Applicable FY – – – – – –
Increase for Service Cost and, if applicable, Prior Service Cost for Pension Plans – – – – – –
TOTALS $ 40,893,899 $ 12,707,838 $ 19,701,296 $ 5,536,118 $ 10,654,884 $ 2,810,727 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Non-PEO NEO Average Total Compensation Amount</t>
        </is>
      </c>
      <c r="B11" s="5" t="n">
        <v>2808655</v>
      </c>
      <c r="C11" s="6" t="n">
        <v>3359019</v>
      </c>
      <c r="D11" s="6" t="n">
        <v>3689256</v>
      </c>
    </row>
    <row r="12">
      <c r="A12" s="4" t="inlineStr">
        <is>
          <t>Non-PEO NEO Average Compensation Actually Paid Amount</t>
        </is>
      </c>
      <c r="B12" s="5" t="n">
        <v>2810727</v>
      </c>
      <c r="C12" s="6" t="n">
        <v>5536118</v>
      </c>
      <c r="D12" s="6" t="n">
        <v>12707838</v>
      </c>
    </row>
    <row r="13">
      <c r="A13" s="4" t="inlineStr">
        <is>
          <t>Adjustment to Non-PEO NEO Compensation Footnote [Text Block]</t>
        </is>
      </c>
      <c r="B13" s="4" t="inlineStr">
        <is>
          <t xml:space="preserve">2020 2021 2022
PEO Average non- PEO NEOs PEO Average non- PEO NEOs PEO Average non-
Total Amounts Reported in the Summary Compensation Table for Applicable FY $ 9,261,290 $ 3,689,256 $ 8,761,455 $ 3,359,019 $ 10,762,373 $ 2,808,655
Deduction for Amounts Reported under the “Stock Awards” and “Option Awards” Columns in the Summary Compensation Table for Applicable FY $ (3,500,000 ) $ (937,504 ) $ (4,750,000 ) $ (1,612,511 ) $ (7,250,173 ) $ (1,527,056 )
Increase based on ASC 718 Fair Value of Awards Granted during Applicable FY that Remain Unvested as of Applicable FY End, determined as of Applicable FY End $ 16,442,974 $ 3,646,734 $ 7,960,519 $ 2,036,075 $ 4,777,273 $ 1,069,909
Increase/deduction for Awards Granted during a Prior FY that were Outstanding and Unvested as of Applicable FY End, determined based on change in ASC 718 Fair Value from Prior FY End to Applicable FY End $ 18,658,901 $ 6,298,140 $ 6,974,323 $ 1,453,292 $ (1,107,235 ) $ (163,698 )
Increase based on ASC 718 Fair Value of Awards Granted during Applicable FY that Vested during Applicable FY, determined as of Vesting Date – – – – – –
Increase/deduction for Awards Granted during a Prior FY that Vested During Applicable FY, determined based on change in ASC 718 Fair Value from Prior FY End to Vesting Date $ 30,734 $ 11,212 $ 754,999 $ 300,243 $ 3,472,646 $ 622,917
Deduction of ASC 718 Fair Value of Awards Granted during a Prior FY that were Forfeited during Applicable FY, determined as of Prior FY End – – – – – –
Increase based on Dividends or Other Earnings Paid during Applicable FY prior to Vesting Date – – – – – –
Increase based on Incremental Fair Value of Options/SARs Modified during Applicable FY – – – – – –
Deduction for Change in the Actuarial Present Values reported under the “Change in Pension Value and Nonqualified Deferred Compensation Earnings” Column of the Summary Compensation Table for Applicable FY – – – – – –
Increase for Service Cost and, if applicable, Prior Service Cost for Pension Plans – – – – – –
TOTALS $ 40,893,899 $ 12,707,838 $ 19,701,296 $ 5,536,118 $ 10,654,884 $ 2,810,727 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Compensation Actually Paid vs. Total Shareholder Return [Text Block]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Compensation Actually Paid vs. Net Income [Text Block]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Compensation Actually Paid vs. Company Selected Measure [Text Block]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Total Shareholder Return Vs Peer Group [Text Block]</t>
        </is>
      </c>
      <c r="B17" s="4" t="inlineStr">
        <is>
          <t xml:space="preserve">* 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Tabular List [Table Text Block]</t>
        </is>
      </c>
      <c r="B18" s="4" t="inlineStr">
        <is>
          <t>For fiscal year 2022, our Compensation Committee identified the performance measures listed below (listed in no particular order) as the most important in its compensation-setting process for our NEOs:
Financial Performance Measures
Tangible Book Value TSR Adjusted EBT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otal Shareholder Return Amount</t>
        </is>
      </c>
      <c r="B19" s="5" t="n">
        <v>321</v>
      </c>
      <c r="C19" s="6" t="n">
        <v>333</v>
      </c>
      <c r="D19" s="6" t="n">
        <v>248</v>
      </c>
    </row>
    <row r="20">
      <c r="A20" s="4" t="inlineStr">
        <is>
          <t>Peer Group Total Shareholder Return Amount</t>
        </is>
      </c>
      <c r="B20" s="6" t="n">
        <v>111</v>
      </c>
      <c r="C20" s="6" t="n">
        <v>126</v>
      </c>
      <c r="D20" s="6" t="n">
        <v>96</v>
      </c>
    </row>
    <row r="21">
      <c r="A21" s="4" t="inlineStr">
        <is>
          <t>Net Income (Loss)</t>
        </is>
      </c>
      <c r="B21" s="5" t="n">
        <v>923000000</v>
      </c>
      <c r="C21" s="5" t="n">
        <v>1454000000</v>
      </c>
      <c r="D21" s="5" t="n">
        <v>307000000</v>
      </c>
    </row>
    <row r="22">
      <c r="A22" s="4" t="inlineStr">
        <is>
          <t>Company Selected Measure Amount</t>
        </is>
      </c>
      <c r="B22" s="6" t="n">
        <v>3929</v>
      </c>
      <c r="C22" s="6" t="n">
        <v>3233</v>
      </c>
      <c r="D22" s="6" t="n">
        <v>2353</v>
      </c>
    </row>
    <row r="23">
      <c r="A23" s="4" t="inlineStr">
        <is>
          <t>PEO Name</t>
        </is>
      </c>
      <c r="B23" s="4" t="inlineStr">
        <is>
          <t>Mr. Bray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Measure [Axis]: 1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3" t="inlineStr">
        <is>
          <t>Pay vs Performance Disclosure [Table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Measure Name</t>
        </is>
      </c>
      <c r="B26" s="4" t="inlineStr">
        <is>
          <t>Tangible Book Valu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Measure [Axis]: 2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3" t="inlineStr">
        <is>
          <t>Pay vs Performance Disclosure [Table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Measure Name</t>
        </is>
      </c>
      <c r="B29" s="4" t="inlineStr">
        <is>
          <t>TSR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Measure [Axis]: 3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3" t="inlineStr">
        <is>
          <t>Pay vs Performance Disclosure [Table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Measure Name</t>
        </is>
      </c>
      <c r="B32" s="4" t="inlineStr">
        <is>
          <t>Adjusted EBT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PEO [Member] | Deduct: Equity Awards Value In Summary Compensation Table (Grant Date Value) [Member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3" t="inlineStr">
        <is>
          <t>Pay vs Performance Disclosure [Table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quity Awards (from Summary Compensation Table)</t>
        </is>
      </c>
      <c r="B35" s="5" t="n">
        <v>-7250173</v>
      </c>
      <c r="C35" s="5" t="n">
        <v>-4750000</v>
      </c>
      <c r="D35" s="5" t="n">
        <v>-3500000</v>
      </c>
    </row>
    <row r="36">
      <c r="A36" s="4" t="inlineStr">
        <is>
          <t>PEO [Member] | Change In Fair Value As Of Vesting Date Of Prior Year Awards Vested During Current Year [Member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3" t="inlineStr">
        <is>
          <t>Pay vs Performance Disclosure [Table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Equity Awards (from Summary Compensation Table)</t>
        </is>
      </c>
      <c r="B38" s="6" t="n">
        <v>3472646</v>
      </c>
      <c r="C38" s="6" t="n">
        <v>754999</v>
      </c>
      <c r="D38" s="6" t="n">
        <v>30734</v>
      </c>
    </row>
    <row r="39">
      <c r="A39" s="4" t="inlineStr">
        <is>
          <t>PEO [Member] | Year-end Fair Value Of Awards Granted In The Current Fiscal Year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Pay vs Performance Disclosure [Table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Equity Awards (from Summary Compensation Table)</t>
        </is>
      </c>
      <c r="B41" s="6" t="n">
        <v>4777273</v>
      </c>
      <c r="C41" s="6" t="n">
        <v>7960519</v>
      </c>
      <c r="D41" s="6" t="n">
        <v>16442974</v>
      </c>
    </row>
    <row r="42">
      <c r="A42" s="4" t="inlineStr">
        <is>
          <t>PEO [Member] | Change In Fair Value Of Outstanding And Unvested Awards Granted In Prior Fiscal Years [Member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3" t="inlineStr">
        <is>
          <t>Pay vs Performance Disclosure [Table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Equity Awards (from Summary Compensation Table)</t>
        </is>
      </c>
      <c r="B44" s="6" t="n">
        <v>-1107235</v>
      </c>
      <c r="C44" s="6" t="n">
        <v>6974323</v>
      </c>
      <c r="D44" s="6" t="n">
        <v>18658901</v>
      </c>
    </row>
    <row r="45">
      <c r="A45" s="4" t="inlineStr">
        <is>
          <t>Non-PEO NEO [Member] | Deduct: Equity Awards Value In Summary Compensation Table (Grant Date Value) [Member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3" t="inlineStr">
        <is>
          <t>Pay vs Performance Disclosure [Table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Equity Awards (from Summary Compensation Table)</t>
        </is>
      </c>
      <c r="B47" s="6" t="n">
        <v>-1527056</v>
      </c>
      <c r="C47" s="6" t="n">
        <v>-1612511</v>
      </c>
      <c r="D47" s="6" t="n">
        <v>-937504</v>
      </c>
    </row>
    <row r="48">
      <c r="A48" s="4" t="inlineStr">
        <is>
          <t>Non-PEO NEO [Member] | Change In Fair Value As Of Vesting Date Of Prior Year Awards Vested During Current Year [Member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3" t="inlineStr">
        <is>
          <t>Pay vs Performance Disclosure [Table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4" t="inlineStr">
        <is>
          <t>Equity Awards (from Summary Compensation Table)</t>
        </is>
      </c>
      <c r="B50" s="6" t="n">
        <v>622917</v>
      </c>
      <c r="C50" s="6" t="n">
        <v>300243</v>
      </c>
      <c r="D50" s="6" t="n">
        <v>11212</v>
      </c>
    </row>
    <row r="51">
      <c r="A51" s="4" t="inlineStr">
        <is>
          <t>Non-PEO NEO [Member] | Year-end Fair Value Of Awards Granted In The Current Fiscal Year [Member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3" t="inlineStr">
        <is>
          <t>Pay vs Performance Disclosure [Table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4" t="inlineStr">
        <is>
          <t>Equity Awards (from Summary Compensation Table)</t>
        </is>
      </c>
      <c r="B53" s="6" t="n">
        <v>1069909</v>
      </c>
      <c r="C53" s="6" t="n">
        <v>2036075</v>
      </c>
      <c r="D53" s="6" t="n">
        <v>3646734</v>
      </c>
    </row>
    <row r="54">
      <c r="A54" s="4" t="inlineStr">
        <is>
          <t>Non-PEO NEO [Member] | Change In Fair Value Of Outstanding And Unvested Awards Granted In Prior Fiscal Years [Member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</row>
    <row r="55">
      <c r="A55" s="3" t="inlineStr">
        <is>
          <t>Pay vs Performance Disclosure [Table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4" t="inlineStr">
        <is>
          <t>Equity Awards (from Summary Compensation Table)</t>
        </is>
      </c>
      <c r="B56" s="5" t="n">
        <v>-163698</v>
      </c>
      <c r="C56" s="5" t="n">
        <v>1453292</v>
      </c>
      <c r="D56" s="5" t="n">
        <v>6298140</v>
      </c>
    </row>
  </sheetData>
  <mergeCells count="2">
    <mergeCell ref="A1:A2"/>
    <mergeCell ref="B1:D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30T12:01:03Z</dcterms:created>
  <dcterms:modified xmlns:dcterms="http://purl.org/dc/terms/" xmlns:xsi="http://www.w3.org/2001/XMLSchema-instance" xsi:type="dcterms:W3CDTF">2023-03-30T12:01:03Z</dcterms:modified>
</cp:coreProperties>
</file>